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GENERAL" sheetId="8" r:id="rId8"/>
    <s:sheet name="SUMMARY OF SIGNIFICANT ACCOUNTI" sheetId="9" r:id="rId9"/>
    <s:sheet name="EVENTS DURING THE REPORTED PERI" sheetId="10" r:id="rId10"/>
    <s:sheet name="INVENTORIES" sheetId="11" r:id="rId11"/>
    <s:sheet name="FINANCING (INCOME) EXPENSES, NE" sheetId="12" r:id="rId12"/>
    <s:sheet name="INCOME (LOSS) PER SHARE" sheetId="13" r:id="rId13"/>
    <s:sheet name="SUMMARY OF SIGNIFICANT ACCOUN14" sheetId="14" r:id="rId14"/>
    <s:sheet name="SUMMARY OF SIGNIFICANT ACCOUN15" sheetId="15" r:id="rId15"/>
    <s:sheet name="INVENTORIES (Tables)" sheetId="16" r:id="rId16"/>
    <s:sheet name="FINANCING (INCOME) EXPENSES, 17" sheetId="17" r:id="rId17"/>
    <s:sheet name="INCOME (LOSS) PER SHARE (Tables" sheetId="18" r:id="rId18"/>
    <s:sheet name="GENERAL (Details)" sheetId="19" r:id="rId19"/>
    <s:sheet name="SUMMARY OF SIGNIFICANT ACCOUN20" sheetId="20" r:id="rId20"/>
    <s:sheet name="EVENTS DURING THE REPORTED PE21" sheetId="21" r:id="rId21"/>
    <s:sheet name="INVENTORIES (Details)" sheetId="22" r:id="rId22"/>
    <s:sheet name="FINANCING (INCOME) EXPENSES, 23" sheetId="23" r:id="rId23"/>
    <s:sheet name="INCOME (LOSS) PER SHARE (Detail" sheetId="24" r:id="rId24"/>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Entity Registrant Name</t>
  </si>
  <si>
    <t>Integrity Applications,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Accounts receivable, net</t>
  </si>
  <si>
    <t>Inventories</t>
  </si>
  <si>
    <t>Other current assets</t>
  </si>
  <si>
    <t>Total current assets</t>
  </si>
  <si>
    <t>Property and Equipment, Net</t>
  </si>
  <si>
    <t>Funds in Respect of Employee Rights Upon Retirement</t>
  </si>
  <si>
    <t>Total assets</t>
  </si>
  <si>
    <t>Current Liabilities</t>
  </si>
  <si>
    <t>Accounts payable</t>
  </si>
  <si>
    <t>Other current liabilities</t>
  </si>
  <si>
    <t>Long-term loans from Stockholders, current portion</t>
  </si>
  <si>
    <t>Total current liabilities</t>
  </si>
  <si>
    <t>Long-Term Liabilities</t>
  </si>
  <si>
    <t>Long-term loans from Stockholders</t>
  </si>
  <si>
    <t>Liability for employee rights upon retirement</t>
  </si>
  <si>
    <t>Warrants with down-round protection</t>
  </si>
  <si>
    <t>Total long-term liabilities</t>
  </si>
  <si>
    <t>Total liabilities</t>
  </si>
  <si>
    <t>Commitments and Contingent Liabilities</t>
  </si>
  <si>
    <t>Temporary Equity</t>
  </si>
  <si>
    <t>Convertible Preferred Stock of $ 0.001 par value ("Preferred Stock"): 10,000,000 shares of Preferred Stock authorized as of June 30, 2015 and December 31, 2014</t>
  </si>
  <si>
    <t>Stockholders' Deficit</t>
  </si>
  <si>
    <t>Common Stock of $ 0.001 par value ("Common Stock"): 40,000,000 shares authorized as of June 30, 2015 and December 31, 2014; 5,512,867 and 5,323,058 shares issued and outstanding as of June 30, 2015 and December 31, 2014,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CONDENSED 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INCOME (LOSS) - USD ($)</t>
  </si>
  <si>
    <t>3 Months Ended</t>
  </si>
  <si>
    <t>Jun. 30, 2014</t>
  </si>
  <si>
    <t>CONDENSED CONSOLIDATED STATEMENTS OF OPERATIONS AND COMPREHENSIVE INCOME (LOSS) [Abstract]</t>
  </si>
  <si>
    <t>Revenues</t>
  </si>
  <si>
    <t>Research and development expenses</t>
  </si>
  <si>
    <t>Selling, marketing and general and administrative expenses</t>
  </si>
  <si>
    <t>Total operating expenses</t>
  </si>
  <si>
    <t>Operating loss</t>
  </si>
  <si>
    <t>Financing (income) expenses, net</t>
  </si>
  <si>
    <t>Income (loss) for the period</t>
  </si>
  <si>
    <t>Other comprehensive income (loss):</t>
  </si>
  <si>
    <t>Foreign currency translation adjustment</t>
  </si>
  <si>
    <t>Comprehensive income (loss) for the period</t>
  </si>
  <si>
    <t>Income (loss) per share (Basic)</t>
  </si>
  <si>
    <t>Income (loss) per share (Diluted)</t>
  </si>
  <si>
    <t>Common shares used in computing Basic income (loss) per share</t>
  </si>
  <si>
    <t>Common shares used in computing Diluted income (loss) per share</t>
  </si>
  <si>
    <t>[1]</t>
  </si>
  <si>
    <t>In applying the treasury method, the average market price of Common Stock was based on management's estimate (see Note 2D, above).</t>
  </si>
  <si>
    <t>CONDENSED CONSOLIDATED STATEMENT OF CHANGES IN STOCKHOLDERS' DEFICIT - 6 months ended Jun. 30, 2015 - USD ($)</t>
  </si>
  <si>
    <t>Total</t>
  </si>
  <si>
    <t>Common Stock [Member]</t>
  </si>
  <si>
    <t>Additional paid in capital [Member]</t>
  </si>
  <si>
    <t>Accumulated other comprehensive income (loss) [Member]</t>
  </si>
  <si>
    <t>Accumulated Deficit [Member]</t>
  </si>
  <si>
    <t>Balance at Dec. 31, 2014</t>
  </si>
  <si>
    <t>Balance, shares at Dec. 31, 2014</t>
  </si>
  <si>
    <t>Loss for the period of six months</t>
  </si>
  <si>
    <t>Other comprehensive income</t>
  </si>
  <si>
    <t>Issuance of Series B-1 and Series B-2 Warrants</t>
  </si>
  <si>
    <t>Conversion of Series A Preferred Stock into Common Stock</t>
  </si>
  <si>
    <t>Conversion of Series A Preferred Stock into Common Stock, shares</t>
  </si>
  <si>
    <t>Stock dividend to certain Common Stock holders</t>
  </si>
  <si>
    <t>Stock dividend to certain Common Stock holders, shares</t>
  </si>
  <si>
    <t>Stock Issued During Period, Value, Stock Dividend</t>
  </si>
  <si>
    <t>Stock dividend on Series B Preferred Stock</t>
  </si>
  <si>
    <t>Stock dividend on Preferred Stock</t>
  </si>
  <si>
    <t>Cash dividend on Series A Preferred Stock</t>
  </si>
  <si>
    <t>Stock-based compensation</t>
  </si>
  <si>
    <t>Stock-based compensation, shares</t>
  </si>
  <si>
    <t>Balance at Jun. 30, 2015</t>
  </si>
  <si>
    <t>Balance, shares at Jun. 30, 2015</t>
  </si>
  <si>
    <t>CONDENSED CONSOLIDATED STATEMENTS OF CASH FLOWS - USD ($)</t>
  </si>
  <si>
    <t>Cash flows from operating activities:</t>
  </si>
  <si>
    <t>Adjustments to reconcile income (loss) for the period to net cash used in operating activities:</t>
  </si>
  <si>
    <t>Depreciation</t>
  </si>
  <si>
    <t>Change in the fair value of Warrants with down-round protection</t>
  </si>
  <si>
    <t>Linkage difference on principal of loans from stockholders</t>
  </si>
  <si>
    <t>Loss on partial extinguishment of Series A Preferred Stock and Series A Warrants</t>
  </si>
  <si>
    <t>Changes in assets and liabilities:</t>
  </si>
  <si>
    <t>Increase in accounts receivable</t>
  </si>
  <si>
    <t>Increase in inventory</t>
  </si>
  <si>
    <t>Increase in other current assets</t>
  </si>
  <si>
    <t>Increase in accounts payable</t>
  </si>
  <si>
    <t>Increase in other current liabilities</t>
  </si>
  <si>
    <t>Net cash used in operating activities</t>
  </si>
  <si>
    <t>Cash flows from investing activities:</t>
  </si>
  <si>
    <t>Increase in funds in respect of employee rights upon retirement</t>
  </si>
  <si>
    <t>Purchase of property and equipment</t>
  </si>
  <si>
    <t>Net cash used in investment activities</t>
  </si>
  <si>
    <t>Cash flows from financing activities</t>
  </si>
  <si>
    <t>Repayment of loan from stockholders</t>
  </si>
  <si>
    <t>Net cash used in financing activities</t>
  </si>
  <si>
    <t>Effect of exchange rate changes on cash and cash equivalents</t>
  </si>
  <si>
    <t>Decrease in cash and cash equivalents</t>
  </si>
  <si>
    <t>Cash and cash equivalents at beginning of the period</t>
  </si>
  <si>
    <t>Cash and cash equivalents at end of the period</t>
  </si>
  <si>
    <t>CONSOLIDATED STATEMENTS OF CASH FLOWS (Parenthetical) - 6 months ended Jun. 30, 2015 - USD ($)</t>
  </si>
  <si>
    <t>Conversion of Stock [Line Items]</t>
  </si>
  <si>
    <t>Number of units converted</t>
  </si>
  <si>
    <t>Stock dividend</t>
  </si>
  <si>
    <t>Conversion of Preferred Stock into Common Stock [Member]</t>
  </si>
  <si>
    <t>Stock issued upon conversion</t>
  </si>
  <si>
    <t>Amount of stock converted</t>
  </si>
  <si>
    <t>Exchange One [Member]</t>
  </si>
  <si>
    <t>Non-cash charge included in finance expenses</t>
  </si>
  <si>
    <t>Exchange One [Member] | Series B-1 Warrant [Member]</t>
  </si>
  <si>
    <t>Amount allocated</t>
  </si>
  <si>
    <t>Exchange One [Member] | Series B-2 Warrant [Member]</t>
  </si>
  <si>
    <t>Exchange One [Member] | Series A Warrant [Member]</t>
  </si>
  <si>
    <t>Exchange One [Member] | Series A Preferred Stock [Member]</t>
  </si>
  <si>
    <t>Exchange One [Member] | Series B Preferred Stock [Member]</t>
  </si>
  <si>
    <t>GENERAL</t>
  </si>
  <si>
    <t>GENERAL [Abstract]</t>
  </si>
  <si>
    <t>NOTE 1

GENERAL
A.
Integrity Applications, Inc. (the "Company") was incorporated on May 18, 2010 under the laws of the State of Delaware.
B.
Going concern uncertainty Since its incorporation, the Company did not conduct any material operations other than those carried out by Integrity Israel. 26,521,231 4,540,718 and negative operating cash flows. 1.0 5.3 During the period between August and December of 2014, the Company raised funds in an aggregate amount of approximately $ 7.3 5.5 0.001 5.80 five 5.80 five 10.00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C.
Risk factors The Group has a limited operating history and faces a number of risks, including uncertainties regarding continuation of the development process, demand and market acceptance of the Group's products, the effects of technological changes, competition and the development of products by competitor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densed consolidated interim financial statements, the most significant estimates and assumptions relate to (i) the fair value estimate of the Warrants with down-round protection, (ii) the fair value measurement of the Series B Units and the estimate of the loss arising from the partial extinguishment of the Series A Units with Series B Units, and (iii) the going concern assumptions</t>
  </si>
  <si>
    <t>SUMMARY OF SIGNIFICANT ACCOUNTING POLICIES</t>
  </si>
  <si>
    <t>SUMMARY OF SIGNIFICANT ACCOUNTING POLICIES [Abstract]</t>
  </si>
  <si>
    <t>NOTE 2

SUMMARY OF SIGNIFICANT ACCOUNTING POLICIES
A.
Basis of presentation T he accompanying unaudited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and three month periods ended June 30, 2015 are not necessarily indicative of the results to be expected for the year ending December 31, 2015 or for any other interim period or for any future period. Principles of Consolidation The consolidated financial statements include the accounts of the Company and the wholly- owned subsidiary. All significant intercompany balances have been eliminated in consolidation.
B.
Warrants with down-round protection The Company has determined its derivative warrant liability with respect to the Series A Warrants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June 30, 2015
Dividend yield (%) -
Expected volatility (%) (*) 105.14
Risk free interest rate (%) 1.01
Expected term of options (years) (**) 2.70
Exercise price (US dollars) 5.80
Share price (US dollars) (***) 2.31
Fair value (US dollars) 1.00
(*)
Due to the low trading volume of the Company's Common Stock, the expected volatility was based on the historical volatility of the share price of other public companies that operate in the same industry sector as the Company.
(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June 30, 2015. In reaching its estimation, management considered, among other things, a valuation prepared by a third-party valuation firm following the issuance of the Series B Units.
C.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6, including interim periods within that reporting period (the first quarter of fiscal year 2017 for the Company). However, during July 2015, the FASB decided to delay the effective date of ASU 2014-09 by one year and to permit limited early adoption. A final accounting standard that will reflect the revised date was not finalized as of the date of issuance of these interim financial statements. The Company is in the process of assessing the impact, if any, of ASU 2014-09 on its consolidated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in the process of assessing the impact, if any, of ASU 2014-15 on its consolidated financial statements or related disclosures.
3.
Accounting Standard Update 2014-16, Determining Whether the Host Contract in a Hybrid Financial Instrument Issued in the Form of a Share Is More Akin to Debt or to Equity In November 2014, the FASB issued Accounting Standard Update 2014-16, Derivatives and Hedging (Topic 815): Determining Whether the Host Contract in a Hybrid Financial Instrument Issued in the Form of a Share Is More Akin to Debt or to Equity ("ASU 2014-16"). 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Company is in the process of assessing the impact, if any, of ASU 2014-16 on its consolidated financial statements.</t>
  </si>
  <si>
    <t>EVENTS DURING THE REPORTED PERIOD</t>
  </si>
  <si>
    <t>EVENTS DURING THE REPORTED PERIOD [Abstract]</t>
  </si>
  <si>
    <t>NOTE 3

EVENTS DURING THE REPORTED PERIOD
A.
As more fully described in Note 10.D and Note 19 to the Company's annual report on Form 10-K for the year ended December 31, 2014, from June of 2011 Integrity Israel, Avner Gal, David Malka, Zvi Cohen, Ilana Freger and Alexander Reykhman, on the one hand, and Y.H. Dimri Holdings ("Dimri"), on the other hand, which was a shareholder of Integrity Israel prior to the reorganization and merger ( described in Note 1 to the Company's annual report on Form 10-K for the year ended December 31, 2014), were involved in arbitration proceedings resulting from certain claims asserted by Dimri following such reorganization. On March 11, 2015, the arbitrator issued a binding arbitration decision (the Arbitration Decision) which documents the parties' negotiated settlement of such arbitration proceedings. 440,652 1,767,674 439,939 4.018 316,100 81,870 3.861 Annual Report on Form 10-K for the fiscal year ended December 31 . As of June 30, 2015 such amount was fully paid.
Following the completion of the abovementioned transfers and payments, the Arbitration Decision released Integrity Israel, the Company and the other defendants in the arbitration from any legal claim by Yigal Dimri, the principal shareholder of Dimri, and any other companies under his control in respect of the subject matter of the arbitration, including the shareholder loan granted under and any claim of anti-dilution rights under the Investment Agreement, and similarly released Mr. Dimri and all companies under his control from any legal claim by Integrity Israel, the Company and the other defendants in the arbitration in respect of the subject matter of the arbitration.
B.
As more fully described in Note 11 to the Company's annual report on Form 10-K for the year ended December 31, 2014, on March 13, 2013, the Company entered into a Securities Purchase Agreement (Purchase Agreement) with certain accredited investors (the Series A Unit Purchasers) pursuant to which the Company issued to the Series A Unit Purchasers an aggregate of 6,300
During August and December of 2014, the Company issued to certain accredited investors 8,500
As of June 30, 2015, approximately 6,866 Unit A holders have elected pursuant to the most favored nation provision in the Purchase Agreement to amend the terms of their Series A Units to match the terms of the Series B Units. Accordingly, the Company has exchange 6,866 share of Series A Preferred Stock into 6,866 shares of Series B Stock and 1,427,432 1,189,503 Series B-1 Warrants and 1,189,503 . Due to the differences in the contractual terms of each of the financial instruments exchanged management determined that the exchange constitutes an extinguishment of the exiting instruments and an issuance of new financial instruments. As a result of the exchange elections, the Company recorded during the six months period ended June 30, 2015 a non-cash loss on extinguishment of Series A Preferred Stock and Series A Warrants in the amount of $ 1,270,971 resulting from the differences between the fair market value estimate of the new Series B Units less the net book value of the exchanged Series A Preferred Stock and less the fair value of the exchanged Warrants with down-round protection (See Note 2B above).</t>
  </si>
  <si>
    <t>INVENTORIES</t>
  </si>
  <si>
    <t>INVENTORIES [Abstract]</t>
  </si>
  <si>
    <t xml:space="preserve">NOTE 4

INVENTORIES
US dollars
June 30,
December 31,
2015
2014
(unaudited) (audited)
Raw materials 81,984 55,557
Work in progress 45,596 16,459
Finished products 10,459 11,637
138,039 83,653 </t>
  </si>
  <si>
    <t>FINANCING (INCOME) EXPENSES, NET</t>
  </si>
  <si>
    <t>FINANCING (INCOME) EXPENSES, NET [Abstract]</t>
  </si>
  <si>
    <t xml:space="preserve">NOTE 5

FINANCING (INCOME) EXPENSES, NET
US dollars US Dollars
Six month period ended June 30,
Three month period ended June 30,
2015
2014 2015 2014
(unaudited) (unaudited)
Israeli CPI linkage difference on principal of loans from stockholders (1,872 ) (1,315 ) 1,808 3,402
Exchange rate differences 38,269 (3,724 ) 90,872 (1,757 )
Change in fair value of Warrants with down round protection (91,309 ) (6,293,705 ) (25,539 ) (6,147,835 )
Interest expenses on credit from banks and other 8,378 4,223 5,788 1,936
Loss on partial extinguishment of Series A Preferred Stock and Series A Warrants 1,270,971 - 497,674 -
1,224,437 (6,294,521 ) 570,603 (6,144,254 ) </t>
  </si>
  <si>
    <t>INCOME (LOSS) PER SHARE</t>
  </si>
  <si>
    <t>INCOME (LOSS) PER SHARE [Abstract]</t>
  </si>
  <si>
    <t>NOTE 6 Basic income (loss) per share is computed by dividing net income (loss) for the period after consideration of the effect of dividend on preferred stock by the weighted average number of shares outstanding during the period. The income (loss) and the weighted average number of shares used in computing basic and diluted income (loss) per share for the six and three month periods ended June 30, 2015 and 2014 are as follows:
US dollars US dollars
Six month period ended June 30,
Three month period ended June 30,
2015
2014 2015 2014
(unaudited) (unaudited)
Income (loss) for the period (3,201,337 ) 4,525,009 (1,666,806 ) 5,261,928
Cash dividend on Series A Preferred Stock (47,036 ) (185,263 ) (26,522 ) (92,589 )
Stock dividend on Series B Preferred Stock (185,795 ) - (102,558 ) -
Income attributable to participating securities (Preferred Stock) - (842,475 ) - (1,003,097 )
Income (loss) for the period attributable to common stockholders (3,434,168 ) 3,497,271 (1,795,886 ) 4,166,242
Number of shares Number of shares
Six month period ended June 30,
Three month period ended June 30,
2015 2014 2015 2014
Number of shares:
Common shares used in computing basic
income (loss) per share 5,382,682 5,303,529 5,441,253 5,304,072
Common shares used in computing diluted
income (loss) per share (*) 5,382,682 5,361,570 5,441,253 5,336,019
Total weighted average number of common shares related to outstanding convertible Preferred Stock, options and warrants excluded from the calculations of diluted income (loss) per share (**) 9,367,247 3,324,535 9,537,309 3,369,743
(*) In applying the treasury method, the average market price of Common Stock was based on management's estimate (see Note 2D, above). (**) 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UMMARY OF SIGNIFICANT ACCOUNTING POLICIES (Policy)</t>
  </si>
  <si>
    <t>Basis of presentation</t>
  </si>
  <si>
    <t>A.
Basis of presentation T he accompanying unaudited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and three month periods ended June 30, 2015 are not necessarily indicative of the results to be expected for the year ending December 31, 2015 or for any other interim period or for any future period. Principles of Consolidation The consolidated financial statements include the accounts of the Company and the wholly- owned subsidiary. All significant intercompany balances have been eliminated in consolidation.</t>
  </si>
  <si>
    <t>Warrants with Down-Round Protection</t>
  </si>
  <si>
    <t>B.
Warrants with down-round protection The Company has determined its derivative warrant liability with respect to the Series A Warrants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June 30, 2015
Dividend yield (%) -
Expected volatility (%) (*) 105.14
Risk free interest rate (%) 1.01
Expected term of options (years) (**) 2.70
Exercise price (US dollars) 5.80
Share price (US dollars) (***) 2.31
Fair value (US dollars) 1.00
(*)
Due to the low trading volume of the Company's Common Stock, the expected volatility was based on the historical volatility of the share price of other public companies that operate in the same industry sector as the Company.
(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June 30, 2015. In reaching its estimation, management considered, among other things, a valuation prepared by a third-party valuation firm following the issuance of the Series B Units.</t>
  </si>
  <si>
    <t>Recently issued accounting pronouncements</t>
  </si>
  <si>
    <t>C.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6, including interim periods within that reporting period (the first quarter of fiscal year 2017 for the Company). However, during July 2015, the FASB decided to delay the effective date of ASU 2014-09 by one year and to permit limited early adoption. A final accounting standard that will reflect the revised date was not finalized as of the date of issuance of these interim financial statements. The Company is in the process of assessing the impact, if any, of ASU 2014-09 on its consolidated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in the process of assessing the impact, if any, of ASU 2014-15 on its consolidated financial statements or related disclosures.
3.
Accounting Standard Update 2014-16, Determining Whether the Host Contract in a Hybrid Financial Instrument Issued in the Form of a Share Is More Akin to Debt or to Equity In November 2014, the FASB issued Accounting Standard Update 2014-16, Derivatives and Hedging (Topic 815): Determining Whether the Host Contract in a Hybrid Financial Instrument Issued in the Form of a Share Is More Akin to Debt or to Equity ("ASU 2014-16"). 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Company is in the process of assessing the impact, if any, of ASU 2014-16 on its consolidated financial statements.</t>
  </si>
  <si>
    <t>SUMMARY OF SIGNIFICANT ACCOUNTING POLICIES (Tables)</t>
  </si>
  <si>
    <t>Schedule of Fair Value Assumptions Used</t>
  </si>
  <si>
    <t>June 30, 2015
Dividend yield (%) -
Expected volatility (%) (*) 105.14
Risk free interest rate (%) 1.01
Expected term of options (years) (**) 2.70
Exercise price (US dollars) 5.80
Share price (US dollars) (***) 2.31
Fair value (US dollars) 1.00
(*)
Due to the low trading volume of the Company's Common Stock, the expected volatility was based on the historical volatility of the share price of other public companies that operate in the same industry sector as the Company.
(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June 30, 2015. In reaching its estimation, management considered, among other things, a valuation prepared by a third-party valuation firm following the issuance of the Series B Units.</t>
  </si>
  <si>
    <t>INVENTORIES (Tables)</t>
  </si>
  <si>
    <t>Schedule of Inventory</t>
  </si>
  <si>
    <t xml:space="preserve">US dollars
June 30,
December 31,
2015
2014
(unaudited) (audited)
Raw materials 81,984 55,557
Work in progress 45,596 16,459
Finished products 10,459 11,637
138,039 83,653 </t>
  </si>
  <si>
    <t>FINANCING (INCOME) EXPENSES, NET (Tables)</t>
  </si>
  <si>
    <t>Schedule of Financing (Income) Expenses, Net</t>
  </si>
  <si>
    <t>US dollars US Dollars
Six month period ended June 30,
Three month period ended June 30,
2015
2014 2015 2014
(unaudited) (unaudited)
Israeli CPI linkage difference on principal of loans from stockholders (1,872 ) (1,315 ) 1,808 3,402
Exchange rate differences 38,269 (3,724 ) 90,872 (1,757 )
Change in fair value of Warrants with down round protection (91,309 ) (6,293,705 ) (25,539 ) (6,147,835 )
Interest expenses on credit from banks and other 8,378 4,223 5,788 1,936
Loss on partial extinguishment of Series A Preferred Stock and Series A Warrants 1,270,971 - 497,674 -
1,224,437 (6,294,521 ) 570,603 (6,144,254 )</t>
  </si>
  <si>
    <t>INCOME (LOSS) PER SHARE (Tables)</t>
  </si>
  <si>
    <t>Schedule of Income (Loss) and Weighted Average Number of Shares</t>
  </si>
  <si>
    <t>US dollars US dollars
Six month period ended June 30,
Three month period ended June 30,
2015
2014 2015 2014
(unaudited) (unaudited)
Income (loss) for the period (3,201,337 ) 4,525,009 (1,666,806 ) 5,261,928
Cash dividend on Series A Preferred Stock (47,036 ) (185,263 ) (26,522 ) (92,589 )
Stock dividend on Series B Preferred Stock (185,795 ) - (102,558 ) -
Income attributable to participating securities (Preferred Stock) - (842,475 ) - (1,003,097 )
Income (loss) for the period attributable to common stockholders (3,434,168 ) 3,497,271 (1,795,886 ) 4,166,242
Number of shares Number of shares
Six month period ended June 30,
Three month period ended June 30,
2015 2014 2015 2014
Number of shares:
Common shares used in computing basic
income (loss) per share 5,382,682 5,303,529 5,441,253 5,304,072
Common shares used in computing diluted
income (loss) per share (*) 5,382,682 5,361,570 5,441,253 5,336,019
Total weighted average number of common shares related to outstanding convertible Preferred Stock, options and warrants excluded from the calculations of diluted income (loss) per share (**) 9,367,247 3,324,535 9,537,309 3,369,743</t>
  </si>
  <si>
    <t>GENERAL (Details) - USD ($)</t>
  </si>
  <si>
    <t>5 Months Ended</t>
  </si>
  <si>
    <t>12 Months Ended</t>
  </si>
  <si>
    <t>Dec. 31, 2012</t>
  </si>
  <si>
    <t>Stockholders' deficit</t>
  </si>
  <si>
    <t>Proceeds from issuance of Common Stock, net of cash issuance expenses</t>
  </si>
  <si>
    <t>Proceeds from convertible preferred stock and warrants</t>
  </si>
  <si>
    <t>Series B-1 Warrant [Member]</t>
  </si>
  <si>
    <t>Class of Stock [Line Items]</t>
  </si>
  <si>
    <t>Warrant term</t>
  </si>
  <si>
    <t>5 years</t>
  </si>
  <si>
    <t>Warrant exercise price</t>
  </si>
  <si>
    <t>Series B-2 Warrant [Member]</t>
  </si>
  <si>
    <t>Dividend rate</t>
  </si>
  <si>
    <t>5.50%</t>
  </si>
  <si>
    <t>Par value per share</t>
  </si>
  <si>
    <t>Conversion price</t>
  </si>
  <si>
    <t>SUMMARY OF SIGNIFICANT ACCOUNTING POLICIES (Details) - Jun. 30, 2015 - $ / shares</t>
  </si>
  <si>
    <t>Fair Value Measurements, Recurring and Nonrecurring, Valuation Techniques [Line Items]</t>
  </si>
  <si>
    <t>Share price</t>
  </si>
  <si>
    <t>Warrant [Member]</t>
  </si>
  <si>
    <t>Dividend yield</t>
  </si>
  <si>
    <t>Expected volatility</t>
  </si>
  <si>
    <t>[2]</t>
  </si>
  <si>
    <t>105.14%</t>
  </si>
  <si>
    <t>Risk free interest rate</t>
  </si>
  <si>
    <t>1.01%</t>
  </si>
  <si>
    <t>Expected term of options</t>
  </si>
  <si>
    <t>[3]</t>
  </si>
  <si>
    <t>2 years 8 months 12 days</t>
  </si>
  <si>
    <t>Exercise price</t>
  </si>
  <si>
    <t>Fair value</t>
  </si>
  <si>
    <t>The Common Stock price, per share, reflects the Company's management's estimation of the fair value per share of Common Stock as of June 30, 2015. In reaching its estimation, management considered, among other things, a valuation prepared by a third-party valuation firm following the issuance of the Series B Units.</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EVENTS DURING THE REPORTED PERIOD (Details)</t>
  </si>
  <si>
    <t>Mar. 13, 2013shares</t>
  </si>
  <si>
    <t>Dec. 31, 2014shares</t>
  </si>
  <si>
    <t>Jun. 30, 2015USD ($)shares</t>
  </si>
  <si>
    <t>Apr. 30, 2015USD ($)₪ / $</t>
  </si>
  <si>
    <t>Apr. 30, 2015ILS (₪)₪ / $</t>
  </si>
  <si>
    <t>Mar. 23, 2015USD ($)₪ / $</t>
  </si>
  <si>
    <t>Mar. 23, 2015ILS (₪)₪ / $</t>
  </si>
  <si>
    <t>Mar. 18, 2015shares</t>
  </si>
  <si>
    <t>Temporary Equity [Line Items]</t>
  </si>
  <si>
    <t>Number of units sold</t>
  </si>
  <si>
    <t>Non-cash charge included in finance expenses | $</t>
  </si>
  <si>
    <t>Arbitration Proceedings with Shareholder [Member]</t>
  </si>
  <si>
    <t>Number of shares of the Company's outstanding Common Stock transferred</t>
  </si>
  <si>
    <t>Amount paid as repayment in full of the outstanding principal amount under the Investment Agreement</t>
  </si>
  <si>
    <t>Exchange rate | ₪ / $</t>
  </si>
  <si>
    <t>Partial reimbursement of attorney's fees required to pay</t>
  </si>
  <si>
    <t>Series B-1 Warrant [Member] | Exchange One [Member]</t>
  </si>
  <si>
    <t>Series B-2 Warrant [Member] | Exchange One [Member]</t>
  </si>
  <si>
    <t>INVENTORIES (Details) - USD ($)</t>
  </si>
  <si>
    <t>Raw materials</t>
  </si>
  <si>
    <t>Work in progress</t>
  </si>
  <si>
    <t>Finished products</t>
  </si>
  <si>
    <t>FINANCING (INCOME) EXPENSES, NET (Details) - USD ($)</t>
  </si>
  <si>
    <t>Israeli CPI linkage difference on principal of loans from stockholders</t>
  </si>
  <si>
    <t>Exchange rate differences</t>
  </si>
  <si>
    <t>Change in fair value of Warrants with down round protection</t>
  </si>
  <si>
    <t>Interest expenses on credit from banks and other</t>
  </si>
  <si>
    <t>Financing expenses, net</t>
  </si>
  <si>
    <t>INCOME (LOSS) PER SHARE (Details) - USD ($)</t>
  </si>
  <si>
    <t>Income attributable to participating securities (Preferred Stock)</t>
  </si>
  <si>
    <t>Income (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0698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5512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5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6"/>
  </cols>
  <sheetData>
    <row r="1" spans="1:5">
      <c r="A1" s="1" t="s">
        <v>186</v>
      </c>
      <c r="B1" s="2" t="s">
        <v>187</v>
      </c>
      <c r="C1" s="2" t="s">
        <v>1</v>
      </c>
      <c r="E1" s="2" t="s">
        <v>188</v>
      </c>
    </row>
    <row r="2" spans="1:5">
      <c r="B2" s="2" t="s">
        <v>23</v>
      </c>
      <c r="C2" s="2" t="s">
        <v>2</v>
      </c>
      <c r="D2" s="2" t="s">
        <v>68</v>
      </c>
      <c r="E2" s="2" t="s">
        <v>189</v>
      </c>
    </row>
    <row r="3" spans="1:5">
      <c r="A3" s="3" t="s">
        <v>150</v>
      </c>
    </row>
    <row r="4" spans="1:5">
      <c r="A4" s="4" t="s">
        <v>51</v>
      </c>
      <c r="B4" s="7" t="n">
        <v>23087063</v>
      </c>
      <c r="C4" s="7" t="n">
        <v>26521231</v>
      </c>
    </row>
    <row r="5" spans="1:5">
      <c r="A5" s="4" t="s">
        <v>190</v>
      </c>
      <c r="B5" s="5" t="n">
        <v>4832203</v>
      </c>
      <c r="C5" s="7" t="n">
        <v>4540718</v>
      </c>
    </row>
    <row r="6" spans="1:5">
      <c r="A6" s="4" t="s">
        <v>191</v>
      </c>
      <c r="E6" s="7" t="n">
        <v>1000000</v>
      </c>
    </row>
    <row r="7" spans="1:5">
      <c r="A7" s="4" t="s">
        <v>192</v>
      </c>
      <c r="B7" s="7" t="n">
        <v>7300000</v>
      </c>
      <c r="D7" s="7" t="n">
        <v>5300000</v>
      </c>
    </row>
    <row r="8" spans="1:5">
      <c r="A8" s="4" t="s">
        <v>193</v>
      </c>
    </row>
    <row r="9" spans="1:5">
      <c r="A9" s="3" t="s">
        <v>194</v>
      </c>
    </row>
    <row r="10" spans="1:5">
      <c r="A10" s="4" t="s">
        <v>195</v>
      </c>
      <c r="C10" s="4" t="s">
        <v>196</v>
      </c>
    </row>
    <row r="11" spans="1:5">
      <c r="A11" s="4" t="s">
        <v>197</v>
      </c>
      <c r="C11" s="9" t="n">
        <v>5.8</v>
      </c>
    </row>
    <row r="12" spans="1:5">
      <c r="A12" s="4" t="s">
        <v>198</v>
      </c>
    </row>
    <row r="13" spans="1:5">
      <c r="A13" s="3" t="s">
        <v>194</v>
      </c>
    </row>
    <row r="14" spans="1:5">
      <c r="A14" s="4" t="s">
        <v>195</v>
      </c>
      <c r="C14" s="4" t="s">
        <v>196</v>
      </c>
    </row>
    <row r="15" spans="1:5">
      <c r="A15" s="4" t="s">
        <v>197</v>
      </c>
      <c r="C15" s="7" t="n">
        <v>10</v>
      </c>
    </row>
    <row r="16" spans="1:5">
      <c r="A16" s="4" t="s">
        <v>55</v>
      </c>
    </row>
    <row r="17" spans="1:5">
      <c r="A17" s="3" t="s">
        <v>194</v>
      </c>
    </row>
    <row r="18" spans="1:5">
      <c r="A18" s="4" t="s">
        <v>199</v>
      </c>
      <c r="C18" s="4" t="s">
        <v>200</v>
      </c>
    </row>
    <row r="19" spans="1:5">
      <c r="A19" s="4" t="s">
        <v>201</v>
      </c>
      <c r="C19" s="8" t="n">
        <v>0.001</v>
      </c>
    </row>
    <row r="20" spans="1:5">
      <c r="A20" s="4" t="s">
        <v>202</v>
      </c>
      <c r="C20" s="9" t="n">
        <v>5.8</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16073</v>
      </c>
      <c r="C3" s="7" t="n">
        <v>5827560</v>
      </c>
    </row>
    <row r="4" spans="1:3">
      <c r="A4" s="4" t="s">
        <v>26</v>
      </c>
      <c r="B4" s="5" t="n">
        <v>26591</v>
      </c>
      <c r="C4" s="5" t="n">
        <v>23250</v>
      </c>
    </row>
    <row r="5" spans="1:3">
      <c r="A5" s="4" t="s">
        <v>27</v>
      </c>
      <c r="B5" s="5" t="n">
        <v>138039</v>
      </c>
      <c r="C5" s="5" t="n">
        <v>83653</v>
      </c>
    </row>
    <row r="6" spans="1:3">
      <c r="A6" s="4" t="s">
        <v>28</v>
      </c>
      <c r="B6" s="5" t="n">
        <v>135127</v>
      </c>
      <c r="C6" s="5" t="n">
        <v>113842</v>
      </c>
    </row>
    <row r="7" spans="1:3">
      <c r="A7" s="4" t="s">
        <v>29</v>
      </c>
      <c r="B7" s="5" t="n">
        <v>3815830</v>
      </c>
      <c r="C7" s="5" t="n">
        <v>6048305</v>
      </c>
    </row>
    <row r="8" spans="1:3">
      <c r="A8" s="4" t="s">
        <v>30</v>
      </c>
      <c r="B8" s="5" t="n">
        <v>127040</v>
      </c>
      <c r="C8" s="5" t="n">
        <v>122491</v>
      </c>
    </row>
    <row r="9" spans="1:3">
      <c r="A9" s="4" t="s">
        <v>31</v>
      </c>
      <c r="B9" s="5" t="n">
        <v>207827</v>
      </c>
      <c r="C9" s="5" t="n">
        <v>177470</v>
      </c>
    </row>
    <row r="10" spans="1:3">
      <c r="A10" s="4" t="s">
        <v>32</v>
      </c>
      <c r="B10" s="5" t="n">
        <v>4150697</v>
      </c>
      <c r="C10" s="5" t="n">
        <v>6348266</v>
      </c>
    </row>
    <row r="11" spans="1:3">
      <c r="A11" s="3" t="s">
        <v>33</v>
      </c>
    </row>
    <row r="12" spans="1:3">
      <c r="A12" s="4" t="s">
        <v>34</v>
      </c>
      <c r="B12" s="5" t="n">
        <v>255182</v>
      </c>
      <c r="C12" s="5" t="n">
        <v>104711</v>
      </c>
    </row>
    <row r="13" spans="1:3">
      <c r="A13" s="4" t="s">
        <v>35</v>
      </c>
      <c r="B13" s="7" t="n">
        <v>538210</v>
      </c>
      <c r="C13" s="5" t="n">
        <v>440764</v>
      </c>
    </row>
    <row r="14" spans="1:3">
      <c r="A14" s="4" t="s">
        <v>36</v>
      </c>
      <c r="C14" s="5" t="n">
        <v>454532</v>
      </c>
    </row>
    <row r="15" spans="1:3">
      <c r="A15" s="4" t="s">
        <v>37</v>
      </c>
      <c r="B15" s="7" t="n">
        <v>793392</v>
      </c>
      <c r="C15" s="5" t="n">
        <v>1000007</v>
      </c>
    </row>
    <row r="16" spans="1:3">
      <c r="A16" s="3" t="s">
        <v>38</v>
      </c>
    </row>
    <row r="17" spans="1:3">
      <c r="A17" s="4" t="s">
        <v>39</v>
      </c>
      <c r="B17" s="5" t="n">
        <v>166640</v>
      </c>
      <c r="C17" s="5" t="n">
        <v>163459</v>
      </c>
    </row>
    <row r="18" spans="1:3">
      <c r="A18" s="4" t="s">
        <v>40</v>
      </c>
      <c r="B18" s="5" t="n">
        <v>217409</v>
      </c>
      <c r="C18" s="5" t="n">
        <v>210700</v>
      </c>
    </row>
    <row r="19" spans="1:3">
      <c r="A19" s="4" t="s">
        <v>41</v>
      </c>
      <c r="B19" s="5" t="n">
        <v>392874</v>
      </c>
      <c r="C19" s="5" t="n">
        <v>2057618</v>
      </c>
    </row>
    <row r="20" spans="1:3">
      <c r="A20" s="4" t="s">
        <v>42</v>
      </c>
      <c r="B20" s="5" t="n">
        <v>776923</v>
      </c>
      <c r="C20" s="5" t="n">
        <v>2431777</v>
      </c>
    </row>
    <row r="21" spans="1:3">
      <c r="A21" s="4" t="s">
        <v>43</v>
      </c>
      <c r="B21" s="7" t="n">
        <v>1570315</v>
      </c>
      <c r="C21" s="7" t="n">
        <v>3431784</v>
      </c>
    </row>
    <row r="22" spans="1:3">
      <c r="A22" s="4" t="s">
        <v>44</v>
      </c>
    </row>
    <row r="23" spans="1:3">
      <c r="A23" s="3" t="s">
        <v>45</v>
      </c>
    </row>
    <row r="24" spans="1:3">
      <c r="A24" s="4" t="s">
        <v>46</v>
      </c>
      <c r="B24" s="7" t="n">
        <v>7121100</v>
      </c>
      <c r="C24" s="7" t="n">
        <v>7748685</v>
      </c>
    </row>
    <row r="25" spans="1:3">
      <c r="A25" s="3" t="s">
        <v>47</v>
      </c>
    </row>
    <row r="26" spans="1:3">
      <c r="A26" s="4" t="s">
        <v>48</v>
      </c>
      <c r="B26" s="5" t="n">
        <v>5513</v>
      </c>
      <c r="C26" s="5" t="n">
        <v>5324</v>
      </c>
    </row>
    <row r="27" spans="1:3">
      <c r="A27" s="4" t="s">
        <v>49</v>
      </c>
      <c r="B27" s="5" t="n">
        <v>21852610</v>
      </c>
      <c r="C27" s="5" t="n">
        <v>18182866</v>
      </c>
    </row>
    <row r="28" spans="1:3">
      <c r="A28" s="4" t="s">
        <v>50</v>
      </c>
      <c r="B28" s="5" t="n">
        <v>122390</v>
      </c>
      <c r="C28" s="5" t="n">
        <v>66670</v>
      </c>
    </row>
    <row r="29" spans="1:3">
      <c r="A29" s="4" t="s">
        <v>51</v>
      </c>
      <c r="B29" s="5" t="n">
        <v>-26521231</v>
      </c>
      <c r="C29" s="5" t="n">
        <v>-23087063</v>
      </c>
    </row>
    <row r="30" spans="1:3">
      <c r="A30" s="4" t="s">
        <v>52</v>
      </c>
      <c r="B30" s="5" t="n">
        <v>-4540718</v>
      </c>
      <c r="C30" s="5" t="n">
        <v>-4832203</v>
      </c>
    </row>
    <row r="31" spans="1:3">
      <c r="A31" s="4" t="s">
        <v>53</v>
      </c>
      <c r="B31" s="5" t="n">
        <v>4150697</v>
      </c>
      <c r="C31" s="5" t="n">
        <v>6348266</v>
      </c>
    </row>
    <row r="32" spans="1:3">
      <c r="A32" s="4" t="s">
        <v>54</v>
      </c>
    </row>
    <row r="33" spans="1:3">
      <c r="A33" s="3" t="s">
        <v>45</v>
      </c>
    </row>
    <row r="34" spans="1:3">
      <c r="A34" s="4" t="s">
        <v>46</v>
      </c>
      <c r="B34" s="5" t="n">
        <v>259383</v>
      </c>
      <c r="C34" s="5" t="n">
        <v>4356657</v>
      </c>
    </row>
    <row r="35" spans="1:3">
      <c r="A35" s="4" t="s">
        <v>55</v>
      </c>
    </row>
    <row r="36" spans="1:3">
      <c r="A36" s="3" t="s">
        <v>45</v>
      </c>
    </row>
    <row r="37" spans="1:3">
      <c r="A37" s="4" t="s">
        <v>46</v>
      </c>
      <c r="B37" s="7" t="n">
        <v>6861717</v>
      </c>
      <c r="C37" s="7" t="n">
        <v>3392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203</v>
      </c>
      <c r="C1" s="2" t="s">
        <v>87</v>
      </c>
    </row>
    <row r="2" spans="1:3">
      <c r="A2" s="4" t="s">
        <v>88</v>
      </c>
    </row>
    <row r="3" spans="1:3">
      <c r="A3" s="3" t="s">
        <v>204</v>
      </c>
    </row>
    <row r="4" spans="1:3">
      <c r="A4" s="4" t="s">
        <v>205</v>
      </c>
      <c r="B4" s="4" t="s">
        <v>84</v>
      </c>
      <c r="C4" s="9" t="n">
        <v>2.31</v>
      </c>
    </row>
    <row r="5" spans="1:3">
      <c r="A5" s="4" t="s">
        <v>206</v>
      </c>
    </row>
    <row r="6" spans="1:3">
      <c r="A6" s="3" t="s">
        <v>204</v>
      </c>
    </row>
    <row r="7" spans="1:3">
      <c r="A7" s="4" t="s">
        <v>207</v>
      </c>
    </row>
    <row r="8" spans="1:3">
      <c r="A8" s="4" t="s">
        <v>208</v>
      </c>
      <c r="B8" s="4" t="s">
        <v>209</v>
      </c>
      <c r="C8" s="4" t="s">
        <v>210</v>
      </c>
    </row>
    <row r="9" spans="1:3">
      <c r="A9" s="4" t="s">
        <v>211</v>
      </c>
      <c r="C9" s="4" t="s">
        <v>212</v>
      </c>
    </row>
    <row r="10" spans="1:3">
      <c r="A10" s="4" t="s">
        <v>213</v>
      </c>
      <c r="B10" s="4" t="s">
        <v>214</v>
      </c>
      <c r="C10" s="4" t="s">
        <v>215</v>
      </c>
    </row>
    <row r="11" spans="1:3">
      <c r="A11" s="4" t="s">
        <v>216</v>
      </c>
      <c r="C11" s="9" t="n">
        <v>5.8</v>
      </c>
    </row>
    <row r="12" spans="1:3">
      <c r="A12" s="4" t="s">
        <v>217</v>
      </c>
      <c r="C12" s="7" t="n">
        <v>1</v>
      </c>
    </row>
    <row r="13" spans="1:3">
      <c r="A13" t="n"/>
    </row>
    <row r="14" spans="1:3">
      <c r="A14" s="4" t="s">
        <v>84</v>
      </c>
      <c r="B14" s="4" t="s">
        <v>218</v>
      </c>
    </row>
    <row r="15" spans="1:3">
      <c r="A15" s="4" t="s">
        <v>209</v>
      </c>
      <c r="B15" s="4" t="s">
        <v>219</v>
      </c>
    </row>
    <row r="16" spans="1:3">
      <c r="A16" s="4" t="s">
        <v>214</v>
      </c>
      <c r="B16" s="4" t="s">
        <v>220</v>
      </c>
    </row>
  </sheetData>
  <mergeCells count="2">
    <mergeCell ref="A1:B1"/>
    <mergeCell ref="A13:B1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6"/>
    <col customWidth="1" max="6" min="6" width="26"/>
    <col customWidth="1" max="7" min="7" width="26"/>
    <col customWidth="1" max="8" min="8" width="26"/>
    <col customWidth="1" max="9" min="9" width="20"/>
  </cols>
  <sheetData>
    <row r="1" spans="1:9">
      <c r="A1" s="1" t="s">
        <v>221</v>
      </c>
      <c r="B1" s="2" t="s">
        <v>222</v>
      </c>
      <c r="C1" s="2" t="s">
        <v>223</v>
      </c>
      <c r="D1" s="2" t="s">
        <v>224</v>
      </c>
      <c r="E1" s="2" t="s">
        <v>225</v>
      </c>
      <c r="F1" s="2" t="s">
        <v>226</v>
      </c>
      <c r="G1" s="2" t="s">
        <v>227</v>
      </c>
      <c r="H1" s="2" t="s">
        <v>228</v>
      </c>
      <c r="I1" s="2" t="s">
        <v>229</v>
      </c>
    </row>
    <row r="2" spans="1:9">
      <c r="A2" s="3" t="s">
        <v>230</v>
      </c>
    </row>
    <row r="3" spans="1:9">
      <c r="A3" s="4" t="s">
        <v>231</v>
      </c>
      <c r="B3" s="5" t="n">
        <v>6300</v>
      </c>
      <c r="C3" s="5" t="n">
        <v>8500</v>
      </c>
    </row>
    <row r="4" spans="1:9">
      <c r="A4" s="4" t="s">
        <v>54</v>
      </c>
    </row>
    <row r="5" spans="1:9">
      <c r="A5" s="3" t="s">
        <v>230</v>
      </c>
    </row>
    <row r="6" spans="1:9">
      <c r="A6" s="4" t="s">
        <v>136</v>
      </c>
      <c r="D6" s="5" t="n">
        <v>100</v>
      </c>
    </row>
    <row r="7" spans="1:9">
      <c r="A7" s="4" t="s">
        <v>141</v>
      </c>
    </row>
    <row r="8" spans="1:9">
      <c r="A8" s="3" t="s">
        <v>230</v>
      </c>
    </row>
    <row r="9" spans="1:9">
      <c r="A9" s="4" t="s">
        <v>136</v>
      </c>
      <c r="D9" s="5" t="n">
        <v>1427432</v>
      </c>
    </row>
    <row r="10" spans="1:9">
      <c r="A10" s="4" t="s">
        <v>232</v>
      </c>
      <c r="D10" s="7" t="n">
        <v>1270971</v>
      </c>
    </row>
    <row r="11" spans="1:9">
      <c r="A11" s="4" t="s">
        <v>147</v>
      </c>
    </row>
    <row r="12" spans="1:9">
      <c r="A12" s="3" t="s">
        <v>230</v>
      </c>
    </row>
    <row r="13" spans="1:9">
      <c r="A13" s="4" t="s">
        <v>136</v>
      </c>
      <c r="D13" s="5" t="n">
        <v>6866</v>
      </c>
    </row>
    <row r="14" spans="1:9">
      <c r="A14" s="4" t="s">
        <v>148</v>
      </c>
    </row>
    <row r="15" spans="1:9">
      <c r="A15" s="3" t="s">
        <v>230</v>
      </c>
    </row>
    <row r="16" spans="1:9">
      <c r="A16" s="4" t="s">
        <v>139</v>
      </c>
      <c r="D16" s="5" t="n">
        <v>6866</v>
      </c>
    </row>
    <row r="17" spans="1:9">
      <c r="A17" s="4" t="s">
        <v>233</v>
      </c>
    </row>
    <row r="18" spans="1:9">
      <c r="A18" s="3" t="s">
        <v>230</v>
      </c>
    </row>
    <row r="19" spans="1:9">
      <c r="A19" s="4" t="s">
        <v>234</v>
      </c>
      <c r="I19" s="5" t="n">
        <v>440652</v>
      </c>
    </row>
    <row r="20" spans="1:9">
      <c r="A20" s="4" t="s">
        <v>235</v>
      </c>
      <c r="G20" s="7" t="n">
        <v>439939</v>
      </c>
      <c r="H20" s="10" t="n">
        <v>1767674</v>
      </c>
    </row>
    <row r="21" spans="1:9">
      <c r="A21" s="4" t="s">
        <v>236</v>
      </c>
      <c r="E21" s="11" t="n">
        <v>3.861</v>
      </c>
      <c r="F21" s="11" t="n">
        <v>3.861</v>
      </c>
      <c r="G21" s="11" t="n">
        <v>4.018</v>
      </c>
      <c r="H21" s="11" t="n">
        <v>4.018</v>
      </c>
    </row>
    <row r="22" spans="1:9">
      <c r="A22" s="4" t="s">
        <v>237</v>
      </c>
      <c r="E22" s="7" t="n">
        <v>81870</v>
      </c>
      <c r="F22" s="10" t="n">
        <v>316100</v>
      </c>
    </row>
    <row r="23" spans="1:9">
      <c r="A23" s="4" t="s">
        <v>238</v>
      </c>
    </row>
    <row r="24" spans="1:9">
      <c r="A24" s="3" t="s">
        <v>230</v>
      </c>
    </row>
    <row r="25" spans="1:9">
      <c r="A25" s="4" t="s">
        <v>139</v>
      </c>
      <c r="D25" s="5" t="n">
        <v>1189503</v>
      </c>
    </row>
    <row r="26" spans="1:9">
      <c r="A26" s="4" t="s">
        <v>239</v>
      </c>
    </row>
    <row r="27" spans="1:9">
      <c r="A27" s="3" t="s">
        <v>230</v>
      </c>
    </row>
    <row r="28" spans="1:9">
      <c r="A28" s="4" t="s">
        <v>139</v>
      </c>
      <c r="D28" s="5" t="n">
        <v>11895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0</v>
      </c>
      <c r="B1" s="2" t="s">
        <v>2</v>
      </c>
      <c r="C1" s="2" t="s">
        <v>23</v>
      </c>
    </row>
    <row r="2" spans="1:3">
      <c r="A2" s="3" t="s">
        <v>159</v>
      </c>
    </row>
    <row r="3" spans="1:3">
      <c r="A3" s="4" t="s">
        <v>241</v>
      </c>
      <c r="B3" s="7" t="n">
        <v>81984</v>
      </c>
      <c r="C3" s="7" t="n">
        <v>55557</v>
      </c>
    </row>
    <row r="4" spans="1:3">
      <c r="A4" s="4" t="s">
        <v>242</v>
      </c>
      <c r="B4" s="5" t="n">
        <v>45596</v>
      </c>
      <c r="C4" s="5" t="n">
        <v>16459</v>
      </c>
    </row>
    <row r="5" spans="1:3">
      <c r="A5" s="4" t="s">
        <v>243</v>
      </c>
      <c r="B5" s="5" t="n">
        <v>10459</v>
      </c>
      <c r="C5" s="5" t="n">
        <v>11637</v>
      </c>
    </row>
    <row r="6" spans="1:3">
      <c r="A6" s="4" t="s">
        <v>87</v>
      </c>
      <c r="B6" s="7" t="n">
        <v>138039</v>
      </c>
      <c r="C6" s="7" t="n">
        <v>836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67</v>
      </c>
      <c r="D1" s="2" t="s">
        <v>1</v>
      </c>
    </row>
    <row r="2" spans="1:5">
      <c r="B2" s="2" t="s">
        <v>2</v>
      </c>
      <c r="C2" s="2" t="s">
        <v>68</v>
      </c>
      <c r="D2" s="2" t="s">
        <v>2</v>
      </c>
      <c r="E2" s="2" t="s">
        <v>68</v>
      </c>
    </row>
    <row r="3" spans="1:5">
      <c r="A3" s="3" t="s">
        <v>162</v>
      </c>
    </row>
    <row r="4" spans="1:5">
      <c r="A4" s="4" t="s">
        <v>245</v>
      </c>
      <c r="B4" s="7" t="n">
        <v>1808</v>
      </c>
      <c r="C4" s="7" t="n">
        <v>3402</v>
      </c>
      <c r="D4" s="7" t="n">
        <v>-1872</v>
      </c>
      <c r="E4" s="7" t="n">
        <v>-1315</v>
      </c>
    </row>
    <row r="5" spans="1:5">
      <c r="A5" s="4" t="s">
        <v>246</v>
      </c>
      <c r="B5" s="5" t="n">
        <v>90872</v>
      </c>
      <c r="C5" s="5" t="n">
        <v>-1757</v>
      </c>
      <c r="D5" s="5" t="n">
        <v>38269</v>
      </c>
      <c r="E5" s="5" t="n">
        <v>-3724</v>
      </c>
    </row>
    <row r="6" spans="1:5">
      <c r="A6" s="4" t="s">
        <v>247</v>
      </c>
      <c r="B6" s="5" t="n">
        <v>-25539</v>
      </c>
      <c r="C6" s="5" t="n">
        <v>-6147835</v>
      </c>
      <c r="D6" s="5" t="n">
        <v>-91309</v>
      </c>
      <c r="E6" s="5" t="n">
        <v>-6293705</v>
      </c>
    </row>
    <row r="7" spans="1:5">
      <c r="A7" s="4" t="s">
        <v>248</v>
      </c>
      <c r="B7" s="5" t="n">
        <v>5788</v>
      </c>
      <c r="C7" s="7" t="n">
        <v>1936</v>
      </c>
      <c r="D7" s="5" t="n">
        <v>8378</v>
      </c>
      <c r="E7" s="7" t="n">
        <v>4223</v>
      </c>
    </row>
    <row r="8" spans="1:5">
      <c r="A8" s="4" t="s">
        <v>115</v>
      </c>
      <c r="B8" s="5" t="n">
        <v>497674</v>
      </c>
      <c r="D8" s="5" t="n">
        <v>1270971</v>
      </c>
    </row>
    <row r="9" spans="1:5">
      <c r="A9" s="4" t="s">
        <v>249</v>
      </c>
      <c r="B9" s="7" t="n">
        <v>570603</v>
      </c>
      <c r="C9" s="7" t="n">
        <v>-6144254</v>
      </c>
      <c r="D9" s="7" t="n">
        <v>1224437</v>
      </c>
      <c r="E9" s="7" t="n">
        <v>-62945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0</v>
      </c>
      <c r="C1" s="2" t="s">
        <v>67</v>
      </c>
      <c r="E1" s="2" t="s">
        <v>1</v>
      </c>
    </row>
    <row r="2" spans="1:6">
      <c r="C2" s="2" t="s">
        <v>2</v>
      </c>
      <c r="D2" s="2" t="s">
        <v>68</v>
      </c>
      <c r="E2" s="2" t="s">
        <v>2</v>
      </c>
      <c r="F2" s="2" t="s">
        <v>68</v>
      </c>
    </row>
    <row r="3" spans="1:6">
      <c r="A3" s="4" t="s">
        <v>76</v>
      </c>
      <c r="C3" s="7" t="n">
        <v>-1666806</v>
      </c>
      <c r="D3" s="7" t="n">
        <v>5261928</v>
      </c>
      <c r="E3" s="7" t="n">
        <v>-3201337</v>
      </c>
      <c r="F3" s="7" t="n">
        <v>4525009</v>
      </c>
    </row>
    <row r="4" spans="1:6">
      <c r="A4" s="4" t="s">
        <v>251</v>
      </c>
      <c r="D4" s="5" t="n">
        <v>-1003097</v>
      </c>
      <c r="F4" s="5" t="n">
        <v>-842475</v>
      </c>
    </row>
    <row r="5" spans="1:6">
      <c r="A5" s="4" t="s">
        <v>252</v>
      </c>
      <c r="C5" s="7" t="n">
        <v>-1795886</v>
      </c>
      <c r="D5" s="7" t="n">
        <v>4166242</v>
      </c>
      <c r="E5" s="7" t="n">
        <v>-3434168</v>
      </c>
      <c r="F5" s="7" t="n">
        <v>3497271</v>
      </c>
    </row>
    <row r="6" spans="1:6">
      <c r="A6" s="3" t="s">
        <v>253</v>
      </c>
    </row>
    <row r="7" spans="1:6">
      <c r="A7" s="4" t="s">
        <v>254</v>
      </c>
      <c r="C7" s="5" t="n">
        <v>5441253</v>
      </c>
      <c r="D7" s="5" t="n">
        <v>5304072</v>
      </c>
      <c r="E7" s="5" t="n">
        <v>5382682</v>
      </c>
      <c r="F7" s="5" t="n">
        <v>5303529</v>
      </c>
    </row>
    <row r="8" spans="1:6">
      <c r="A8" s="4" t="s">
        <v>255</v>
      </c>
      <c r="B8" s="4" t="s">
        <v>84</v>
      </c>
      <c r="C8" s="5" t="n">
        <v>5441253</v>
      </c>
      <c r="D8" s="5" t="n">
        <v>5336019</v>
      </c>
      <c r="E8" s="5" t="n">
        <v>5382682</v>
      </c>
      <c r="F8" s="5" t="n">
        <v>5361570</v>
      </c>
    </row>
    <row r="9" spans="1:6">
      <c r="A9" s="4" t="s">
        <v>256</v>
      </c>
      <c r="B9" s="4" t="s">
        <v>209</v>
      </c>
      <c r="C9" s="5" t="n">
        <v>9537309</v>
      </c>
      <c r="D9" s="5" t="n">
        <v>3369743</v>
      </c>
      <c r="E9" s="5" t="n">
        <v>9367247</v>
      </c>
      <c r="F9" s="5" t="n">
        <v>3324535</v>
      </c>
    </row>
    <row r="10" spans="1:6">
      <c r="A10" s="4" t="s">
        <v>54</v>
      </c>
    </row>
    <row r="11" spans="1:6">
      <c r="A11" s="4" t="s">
        <v>257</v>
      </c>
      <c r="C11" s="7" t="n">
        <v>-26522</v>
      </c>
      <c r="D11" s="7" t="n">
        <v>-92589</v>
      </c>
      <c r="E11" s="7" t="n">
        <v>-47036</v>
      </c>
      <c r="F11" s="7" t="n">
        <v>-185263</v>
      </c>
    </row>
    <row r="12" spans="1:6">
      <c r="A12" s="4" t="s">
        <v>55</v>
      </c>
    </row>
    <row r="13" spans="1:6">
      <c r="A13" s="4" t="s">
        <v>257</v>
      </c>
      <c r="C13" s="7" t="n">
        <v>-102558</v>
      </c>
      <c r="E13" s="7" t="n">
        <v>-185795</v>
      </c>
    </row>
    <row r="14" spans="1:6">
      <c r="A14" t="n"/>
    </row>
    <row r="15" spans="1:6">
      <c r="A15" s="4" t="s">
        <v>84</v>
      </c>
      <c r="B15" s="4" t="s">
        <v>85</v>
      </c>
    </row>
    <row r="16" spans="1:6">
      <c r="A16" s="4" t="s">
        <v>209</v>
      </c>
      <c r="B16" s="4" t="s">
        <v>258</v>
      </c>
    </row>
  </sheetData>
  <mergeCells count="6">
    <mergeCell ref="A1:B2"/>
    <mergeCell ref="C1:D1"/>
    <mergeCell ref="E1:F1"/>
    <mergeCell ref="A14:E14"/>
    <mergeCell ref="B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3</v>
      </c>
    </row>
    <row r="2" spans="1:3">
      <c r="A2" s="3" t="s">
        <v>45</v>
      </c>
    </row>
    <row r="3" spans="1:3">
      <c r="A3" s="4" t="s">
        <v>57</v>
      </c>
      <c r="B3" s="8" t="n">
        <v>0.001</v>
      </c>
      <c r="C3" s="8" t="n">
        <v>0.001</v>
      </c>
    </row>
    <row r="4" spans="1:3">
      <c r="A4" s="4" t="s">
        <v>58</v>
      </c>
      <c r="B4" s="5" t="n">
        <v>40000000</v>
      </c>
      <c r="C4" s="5" t="n">
        <v>40000000</v>
      </c>
    </row>
    <row r="5" spans="1:3">
      <c r="A5" s="4" t="s">
        <v>59</v>
      </c>
      <c r="B5" s="5" t="n">
        <v>5512867</v>
      </c>
      <c r="C5" s="5" t="n">
        <v>5323058</v>
      </c>
    </row>
    <row r="6" spans="1:3">
      <c r="A6" s="4" t="s">
        <v>60</v>
      </c>
      <c r="B6" s="5" t="n">
        <v>5512867</v>
      </c>
      <c r="C6" s="5" t="n">
        <v>5323058</v>
      </c>
    </row>
    <row r="7" spans="1:3">
      <c r="A7" s="4" t="s">
        <v>61</v>
      </c>
    </row>
    <row r="8" spans="1:3">
      <c r="A8" s="3" t="s">
        <v>45</v>
      </c>
    </row>
    <row r="9" spans="1:3">
      <c r="A9" s="4" t="s">
        <v>62</v>
      </c>
      <c r="B9" s="8" t="n">
        <v>0.001</v>
      </c>
      <c r="C9" s="8" t="n">
        <v>0.001</v>
      </c>
    </row>
    <row r="10" spans="1:3">
      <c r="A10" s="4" t="s">
        <v>63</v>
      </c>
      <c r="B10" s="5" t="n">
        <v>10000000</v>
      </c>
      <c r="C10" s="5" t="n">
        <v>10000000</v>
      </c>
    </row>
    <row r="11" spans="1:3">
      <c r="A11" s="4" t="s">
        <v>54</v>
      </c>
    </row>
    <row r="12" spans="1:3">
      <c r="A12" s="3" t="s">
        <v>45</v>
      </c>
    </row>
    <row r="13" spans="1:3">
      <c r="A13" s="4" t="s">
        <v>64</v>
      </c>
      <c r="B13" s="5" t="n">
        <v>441</v>
      </c>
      <c r="C13" s="5" t="n">
        <v>7407</v>
      </c>
    </row>
    <row r="14" spans="1:3">
      <c r="A14" s="4" t="s">
        <v>65</v>
      </c>
      <c r="B14" s="5" t="n">
        <v>441</v>
      </c>
      <c r="C14" s="5" t="n">
        <v>7407</v>
      </c>
    </row>
    <row r="15" spans="1:3">
      <c r="A15" s="4" t="s">
        <v>55</v>
      </c>
    </row>
    <row r="16" spans="1:3">
      <c r="A16" s="3" t="s">
        <v>45</v>
      </c>
    </row>
    <row r="17" spans="1:3">
      <c r="A17" s="4" t="s">
        <v>64</v>
      </c>
      <c r="B17" s="5" t="n">
        <v>15366</v>
      </c>
      <c r="C17" s="5" t="n">
        <v>8500</v>
      </c>
    </row>
    <row r="18" spans="1:3">
      <c r="A18" s="4" t="s">
        <v>65</v>
      </c>
      <c r="B18" s="5" t="n">
        <v>15366</v>
      </c>
      <c r="C18" s="5" t="n">
        <v>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67342</v>
      </c>
      <c r="E4" s="7" t="n">
        <v>143167</v>
      </c>
    </row>
    <row r="5" spans="1:6">
      <c r="A5" s="4" t="s">
        <v>71</v>
      </c>
      <c r="C5" s="5" t="n">
        <v>557980</v>
      </c>
      <c r="D5" s="7" t="n">
        <v>454789</v>
      </c>
      <c r="E5" s="5" t="n">
        <v>1036305</v>
      </c>
      <c r="F5" s="7" t="n">
        <v>905873</v>
      </c>
    </row>
    <row r="6" spans="1:6">
      <c r="A6" s="4" t="s">
        <v>72</v>
      </c>
      <c r="C6" s="5" t="n">
        <v>605565</v>
      </c>
      <c r="D6" s="5" t="n">
        <v>427537</v>
      </c>
      <c r="E6" s="5" t="n">
        <v>1083762</v>
      </c>
      <c r="F6" s="5" t="n">
        <v>863639</v>
      </c>
    </row>
    <row r="7" spans="1:6">
      <c r="A7" s="4" t="s">
        <v>73</v>
      </c>
      <c r="C7" s="5" t="n">
        <v>1163545</v>
      </c>
      <c r="D7" s="5" t="n">
        <v>882326</v>
      </c>
      <c r="E7" s="5" t="n">
        <v>2120067</v>
      </c>
      <c r="F7" s="5" t="n">
        <v>1769512</v>
      </c>
    </row>
    <row r="8" spans="1:6">
      <c r="A8" s="4" t="s">
        <v>74</v>
      </c>
      <c r="C8" s="5" t="n">
        <v>1096203</v>
      </c>
      <c r="D8" s="5" t="n">
        <v>882326</v>
      </c>
      <c r="E8" s="5" t="n">
        <v>1976900</v>
      </c>
      <c r="F8" s="5" t="n">
        <v>1769512</v>
      </c>
    </row>
    <row r="9" spans="1:6">
      <c r="A9" s="4" t="s">
        <v>75</v>
      </c>
      <c r="C9" s="5" t="n">
        <v>570603</v>
      </c>
      <c r="D9" s="5" t="n">
        <v>-6144254</v>
      </c>
      <c r="E9" s="5" t="n">
        <v>1224437</v>
      </c>
      <c r="F9" s="5" t="n">
        <v>-6294521</v>
      </c>
    </row>
    <row r="10" spans="1:6">
      <c r="A10" s="4" t="s">
        <v>76</v>
      </c>
      <c r="C10" s="5" t="n">
        <v>-1666806</v>
      </c>
      <c r="D10" s="5" t="n">
        <v>5261928</v>
      </c>
      <c r="E10" s="5" t="n">
        <v>-3201337</v>
      </c>
      <c r="F10" s="5" t="n">
        <v>4525009</v>
      </c>
    </row>
    <row r="11" spans="1:6">
      <c r="A11" s="3" t="s">
        <v>77</v>
      </c>
    </row>
    <row r="12" spans="1:6">
      <c r="A12" s="4" t="s">
        <v>78</v>
      </c>
      <c r="C12" s="5" t="n">
        <v>97383</v>
      </c>
      <c r="D12" s="5" t="n">
        <v>-16905</v>
      </c>
      <c r="E12" s="5" t="n">
        <v>55720</v>
      </c>
      <c r="F12" s="5" t="n">
        <v>-16033</v>
      </c>
    </row>
    <row r="13" spans="1:6">
      <c r="A13" s="4" t="s">
        <v>79</v>
      </c>
      <c r="C13" s="7" t="n">
        <v>-1569423</v>
      </c>
      <c r="D13" s="7" t="n">
        <v>5245023</v>
      </c>
      <c r="E13" s="7" t="n">
        <v>-3145617</v>
      </c>
      <c r="F13" s="7" t="n">
        <v>4508976</v>
      </c>
    </row>
    <row r="14" spans="1:6">
      <c r="A14" s="4" t="s">
        <v>80</v>
      </c>
      <c r="C14" s="9" t="n">
        <v>-0.33</v>
      </c>
      <c r="D14" s="9" t="n">
        <v>0.79</v>
      </c>
      <c r="E14" s="9" t="n">
        <v>-0.64</v>
      </c>
      <c r="F14" s="9" t="n">
        <v>0.66</v>
      </c>
    </row>
    <row r="15" spans="1:6">
      <c r="A15" s="4" t="s">
        <v>81</v>
      </c>
      <c r="C15" s="9" t="n">
        <v>-0.33</v>
      </c>
      <c r="D15" s="9" t="n">
        <v>0.78</v>
      </c>
      <c r="E15" s="9" t="n">
        <v>-0.64</v>
      </c>
      <c r="F15" s="9" t="n">
        <v>0.65</v>
      </c>
    </row>
    <row r="16" spans="1:6">
      <c r="A16" s="4" t="s">
        <v>82</v>
      </c>
      <c r="C16" s="5" t="n">
        <v>5441253</v>
      </c>
      <c r="D16" s="5" t="n">
        <v>5304072</v>
      </c>
      <c r="E16" s="5" t="n">
        <v>5382682</v>
      </c>
      <c r="F16" s="5" t="n">
        <v>5303529</v>
      </c>
    </row>
    <row r="17" spans="1:6">
      <c r="A17" s="4" t="s">
        <v>83</v>
      </c>
      <c r="B17" s="4" t="s">
        <v>84</v>
      </c>
      <c r="C17" s="5" t="n">
        <v>5441253</v>
      </c>
      <c r="D17" s="5" t="n">
        <v>5336019</v>
      </c>
      <c r="E17" s="5" t="n">
        <v>5382682</v>
      </c>
      <c r="F17" s="5" t="n">
        <v>5361570</v>
      </c>
    </row>
    <row r="18" spans="1:6">
      <c r="A18" t="n"/>
    </row>
    <row r="19" spans="1:6">
      <c r="A19" s="4" t="s">
        <v>84</v>
      </c>
      <c r="B19" s="4" t="s">
        <v>85</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9"/>
  </cols>
  <sheetData>
    <row r="1" spans="1:6">
      <c r="A1" s="1" t="s">
        <v>86</v>
      </c>
      <c r="B1" s="2" t="s">
        <v>87</v>
      </c>
      <c r="C1" s="2" t="s">
        <v>88</v>
      </c>
      <c r="D1" s="2" t="s">
        <v>89</v>
      </c>
      <c r="E1" s="2" t="s">
        <v>90</v>
      </c>
      <c r="F1" s="2" t="s">
        <v>91</v>
      </c>
    </row>
    <row r="2" spans="1:6">
      <c r="A2" s="4" t="s">
        <v>92</v>
      </c>
      <c r="B2" s="7" t="n">
        <v>-4832203</v>
      </c>
      <c r="C2" s="7" t="n">
        <v>5324</v>
      </c>
      <c r="D2" s="7" t="n">
        <v>18182866</v>
      </c>
      <c r="E2" s="7" t="n">
        <v>66670</v>
      </c>
      <c r="F2" s="7" t="n">
        <v>-23087063</v>
      </c>
    </row>
    <row r="3" spans="1:6">
      <c r="A3" s="4" t="s">
        <v>93</v>
      </c>
      <c r="B3" s="5" t="n">
        <v>5323058</v>
      </c>
      <c r="C3" s="5" t="n">
        <v>5323058</v>
      </c>
    </row>
    <row r="4" spans="1:6">
      <c r="A4" s="4" t="s">
        <v>94</v>
      </c>
      <c r="B4" s="7" t="n">
        <v>-3201337</v>
      </c>
      <c r="F4" s="7" t="n">
        <v>-3201337</v>
      </c>
    </row>
    <row r="5" spans="1:6">
      <c r="A5" s="4" t="s">
        <v>95</v>
      </c>
      <c r="B5" s="5" t="n">
        <v>55720</v>
      </c>
      <c r="E5" s="7" t="n">
        <v>55720</v>
      </c>
    </row>
    <row r="6" spans="1:6">
      <c r="A6" s="4" t="s">
        <v>96</v>
      </c>
      <c r="B6" s="5" t="n">
        <v>3413174</v>
      </c>
      <c r="D6" s="7" t="n">
        <v>3413174</v>
      </c>
    </row>
    <row r="7" spans="1:6">
      <c r="A7" s="4" t="s">
        <v>97</v>
      </c>
      <c r="B7" s="7" t="n">
        <v>58817</v>
      </c>
      <c r="C7" s="7" t="n">
        <v>17</v>
      </c>
      <c r="D7" s="5" t="n">
        <v>58800</v>
      </c>
    </row>
    <row r="8" spans="1:6">
      <c r="A8" s="4" t="s">
        <v>98</v>
      </c>
      <c r="C8" s="5" t="n">
        <v>17242</v>
      </c>
    </row>
    <row r="9" spans="1:6">
      <c r="A9" s="4" t="s">
        <v>99</v>
      </c>
      <c r="C9" s="7" t="n">
        <v>92</v>
      </c>
      <c r="D9" s="5" t="n">
        <v>-92</v>
      </c>
    </row>
    <row r="10" spans="1:6">
      <c r="A10" s="4" t="s">
        <v>100</v>
      </c>
      <c r="C10" s="5" t="n">
        <v>92136</v>
      </c>
    </row>
    <row r="11" spans="1:6">
      <c r="A11" s="4" t="s">
        <v>101</v>
      </c>
      <c r="C11" s="7" t="n">
        <v>80</v>
      </c>
      <c r="D11" s="7" t="n">
        <v>185715</v>
      </c>
    </row>
    <row r="12" spans="1:6">
      <c r="A12" s="4" t="s">
        <v>102</v>
      </c>
      <c r="F12" s="7" t="n">
        <v>-185795</v>
      </c>
    </row>
    <row r="13" spans="1:6">
      <c r="A13" s="4" t="s">
        <v>103</v>
      </c>
      <c r="C13" s="5" t="n">
        <v>80431</v>
      </c>
    </row>
    <row r="14" spans="1:6">
      <c r="A14" s="4" t="s">
        <v>104</v>
      </c>
      <c r="B14" s="7" t="n">
        <v>-47036</v>
      </c>
      <c r="F14" s="7" t="n">
        <v>-47036</v>
      </c>
    </row>
    <row r="15" spans="1:6">
      <c r="A15" s="4" t="s">
        <v>105</v>
      </c>
      <c r="B15" s="5" t="n">
        <v>12147</v>
      </c>
      <c r="D15" s="7" t="n">
        <v>12147</v>
      </c>
    </row>
    <row r="16" spans="1:6">
      <c r="A16" s="4" t="s">
        <v>106</v>
      </c>
    </row>
    <row r="17" spans="1:6">
      <c r="A17" s="4" t="s">
        <v>107</v>
      </c>
      <c r="B17" s="7" t="n">
        <v>-4540718</v>
      </c>
      <c r="C17" s="7" t="n">
        <v>5513</v>
      </c>
      <c r="D17" s="7" t="n">
        <v>21852610</v>
      </c>
      <c r="E17" s="7" t="n">
        <v>122390</v>
      </c>
      <c r="F17" s="7" t="n">
        <v>-26521231</v>
      </c>
    </row>
    <row r="18" spans="1:6">
      <c r="A18" s="4" t="s">
        <v>108</v>
      </c>
      <c r="B18" s="5" t="n">
        <v>5512867</v>
      </c>
      <c r="C18" s="5" t="n">
        <v>5512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76</v>
      </c>
      <c r="B4" s="7" t="n">
        <v>-3201337</v>
      </c>
      <c r="C4" s="7" t="n">
        <v>4525009</v>
      </c>
    </row>
    <row r="5" spans="1:3">
      <c r="A5" s="3" t="s">
        <v>111</v>
      </c>
    </row>
    <row r="6" spans="1:3">
      <c r="A6" s="4" t="s">
        <v>112</v>
      </c>
      <c r="B6" s="5" t="n">
        <v>18359</v>
      </c>
      <c r="C6" s="5" t="n">
        <v>16610</v>
      </c>
    </row>
    <row r="7" spans="1:3">
      <c r="A7" s="4" t="s">
        <v>105</v>
      </c>
      <c r="B7" s="5" t="n">
        <v>12147</v>
      </c>
      <c r="C7" s="5" t="n">
        <v>19854</v>
      </c>
    </row>
    <row r="8" spans="1:3">
      <c r="A8" s="4" t="s">
        <v>113</v>
      </c>
      <c r="B8" s="5" t="n">
        <v>-91309</v>
      </c>
      <c r="C8" s="5" t="n">
        <v>-6293705</v>
      </c>
    </row>
    <row r="9" spans="1:3">
      <c r="A9" s="4" t="s">
        <v>114</v>
      </c>
      <c r="B9" s="5" t="n">
        <v>-1872</v>
      </c>
      <c r="C9" s="7" t="n">
        <v>-1315</v>
      </c>
    </row>
    <row r="10" spans="1:3">
      <c r="A10" s="4" t="s">
        <v>115</v>
      </c>
      <c r="B10" s="5" t="n">
        <v>1270971</v>
      </c>
    </row>
    <row r="11" spans="1:3">
      <c r="A11" s="3" t="s">
        <v>116</v>
      </c>
    </row>
    <row r="12" spans="1:3">
      <c r="A12" s="4" t="s">
        <v>117</v>
      </c>
      <c r="B12" s="5" t="n">
        <v>-3149</v>
      </c>
    </row>
    <row r="13" spans="1:3">
      <c r="A13" s="4" t="s">
        <v>118</v>
      </c>
      <c r="B13" s="5" t="n">
        <v>-51036</v>
      </c>
    </row>
    <row r="14" spans="1:3">
      <c r="A14" s="4" t="s">
        <v>119</v>
      </c>
      <c r="B14" s="5" t="n">
        <v>-17474</v>
      </c>
      <c r="C14" s="7" t="n">
        <v>-24756</v>
      </c>
    </row>
    <row r="15" spans="1:3">
      <c r="A15" s="4" t="s">
        <v>120</v>
      </c>
      <c r="B15" s="5" t="n">
        <v>145388</v>
      </c>
      <c r="C15" s="5" t="n">
        <v>118346</v>
      </c>
    </row>
    <row r="16" spans="1:3">
      <c r="A16" s="4" t="s">
        <v>121</v>
      </c>
      <c r="B16" s="5" t="n">
        <v>83030</v>
      </c>
      <c r="C16" s="5" t="n">
        <v>83862</v>
      </c>
    </row>
    <row r="17" spans="1:3">
      <c r="A17" s="4" t="s">
        <v>122</v>
      </c>
      <c r="B17" s="5" t="n">
        <v>-1836282</v>
      </c>
      <c r="C17" s="7" t="n">
        <v>-1556095</v>
      </c>
    </row>
    <row r="18" spans="1:3">
      <c r="A18" s="3" t="s">
        <v>123</v>
      </c>
    </row>
    <row r="19" spans="1:3">
      <c r="A19" s="4" t="s">
        <v>124</v>
      </c>
      <c r="B19" s="5" t="n">
        <v>-24279</v>
      </c>
    </row>
    <row r="20" spans="1:3">
      <c r="A20" s="4" t="s">
        <v>125</v>
      </c>
      <c r="B20" s="5" t="n">
        <v>-18892</v>
      </c>
      <c r="C20" s="7" t="n">
        <v>-47919</v>
      </c>
    </row>
    <row r="21" spans="1:3">
      <c r="A21" s="4" t="s">
        <v>126</v>
      </c>
      <c r="B21" s="5" t="n">
        <v>-43171</v>
      </c>
      <c r="C21" s="5" t="n">
        <v>-47919</v>
      </c>
    </row>
    <row r="22" spans="1:3">
      <c r="A22" s="3" t="s">
        <v>127</v>
      </c>
    </row>
    <row r="23" spans="1:3">
      <c r="A23" s="4" t="s">
        <v>104</v>
      </c>
      <c r="B23" s="5" t="n">
        <v>-47036</v>
      </c>
      <c r="C23" s="7" t="n">
        <v>-185263</v>
      </c>
    </row>
    <row r="24" spans="1:3">
      <c r="A24" s="4" t="s">
        <v>128</v>
      </c>
      <c r="B24" s="5" t="n">
        <v>-439939</v>
      </c>
    </row>
    <row r="25" spans="1:3">
      <c r="A25" s="4" t="s">
        <v>129</v>
      </c>
      <c r="B25" s="5" t="n">
        <v>-486975</v>
      </c>
      <c r="C25" s="7" t="n">
        <v>-185263</v>
      </c>
    </row>
    <row r="26" spans="1:3">
      <c r="A26" s="4" t="s">
        <v>130</v>
      </c>
      <c r="B26" s="5" t="n">
        <v>54941</v>
      </c>
      <c r="C26" s="5" t="n">
        <v>-6898</v>
      </c>
    </row>
    <row r="27" spans="1:3">
      <c r="A27" s="4" t="s">
        <v>131</v>
      </c>
      <c r="B27" s="5" t="n">
        <v>-2311487</v>
      </c>
      <c r="C27" s="5" t="n">
        <v>-1796175</v>
      </c>
    </row>
    <row r="28" spans="1:3">
      <c r="A28" s="4" t="s">
        <v>132</v>
      </c>
      <c r="B28" s="5" t="n">
        <v>5827560</v>
      </c>
      <c r="C28" s="5" t="n">
        <v>2385911</v>
      </c>
    </row>
    <row r="29" spans="1:3">
      <c r="A29" s="4" t="s">
        <v>133</v>
      </c>
      <c r="B29" s="7" t="n">
        <v>3516073</v>
      </c>
      <c r="C29" s="7" t="n">
        <v>589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2"/>
  </cols>
  <sheetData>
    <row r="1" spans="1:2">
      <c r="A1" s="1" t="s">
        <v>134</v>
      </c>
      <c r="B1" s="2" t="s">
        <v>87</v>
      </c>
    </row>
    <row r="2" spans="1:2">
      <c r="A2" s="4" t="s">
        <v>54</v>
      </c>
    </row>
    <row r="3" spans="1:2">
      <c r="A3" s="3" t="s">
        <v>135</v>
      </c>
    </row>
    <row r="4" spans="1:2">
      <c r="A4" s="4" t="s">
        <v>136</v>
      </c>
      <c r="B4" s="5" t="n">
        <v>100</v>
      </c>
    </row>
    <row r="5" spans="1:2">
      <c r="A5" s="4" t="s">
        <v>55</v>
      </c>
    </row>
    <row r="6" spans="1:2">
      <c r="A6" s="3" t="s">
        <v>135</v>
      </c>
    </row>
    <row r="7" spans="1:2">
      <c r="A7" s="4" t="s">
        <v>137</v>
      </c>
      <c r="B7" s="7" t="n">
        <v>185795</v>
      </c>
    </row>
    <row r="8" spans="1:2">
      <c r="A8" s="4" t="s">
        <v>138</v>
      </c>
    </row>
    <row r="9" spans="1:2">
      <c r="A9" s="3" t="s">
        <v>135</v>
      </c>
    </row>
    <row r="10" spans="1:2">
      <c r="A10" s="4" t="s">
        <v>139</v>
      </c>
      <c r="B10" s="5" t="n">
        <v>17242</v>
      </c>
    </row>
    <row r="11" spans="1:2">
      <c r="A11" s="4" t="s">
        <v>140</v>
      </c>
      <c r="B11" s="7" t="n">
        <v>58817</v>
      </c>
    </row>
    <row r="12" spans="1:2">
      <c r="A12" s="4" t="s">
        <v>141</v>
      </c>
    </row>
    <row r="13" spans="1:2">
      <c r="A13" s="3" t="s">
        <v>135</v>
      </c>
    </row>
    <row r="14" spans="1:2">
      <c r="A14" s="4" t="s">
        <v>136</v>
      </c>
      <c r="B14" s="5" t="n">
        <v>1427432</v>
      </c>
    </row>
    <row r="15" spans="1:2">
      <c r="A15" s="4" t="s">
        <v>142</v>
      </c>
      <c r="B15" s="7" t="n">
        <v>1270971</v>
      </c>
    </row>
    <row r="16" spans="1:2">
      <c r="A16" s="4" t="s">
        <v>143</v>
      </c>
    </row>
    <row r="17" spans="1:2">
      <c r="A17" s="3" t="s">
        <v>135</v>
      </c>
    </row>
    <row r="18" spans="1:2">
      <c r="A18" s="4" t="s">
        <v>139</v>
      </c>
      <c r="B18" s="5" t="n">
        <v>1189503</v>
      </c>
    </row>
    <row r="19" spans="1:2">
      <c r="A19" s="4" t="s">
        <v>144</v>
      </c>
      <c r="B19" s="7" t="n">
        <v>1816759</v>
      </c>
    </row>
    <row r="20" spans="1:2">
      <c r="A20" s="4" t="s">
        <v>145</v>
      </c>
    </row>
    <row r="21" spans="1:2">
      <c r="A21" s="3" t="s">
        <v>135</v>
      </c>
    </row>
    <row r="22" spans="1:2">
      <c r="A22" s="4" t="s">
        <v>139</v>
      </c>
      <c r="B22" s="5" t="n">
        <v>1189503</v>
      </c>
    </row>
    <row r="23" spans="1:2">
      <c r="A23" s="4" t="s">
        <v>144</v>
      </c>
      <c r="B23" s="7" t="n">
        <v>1596415</v>
      </c>
    </row>
    <row r="24" spans="1:2">
      <c r="A24" s="4" t="s">
        <v>146</v>
      </c>
    </row>
    <row r="25" spans="1:2">
      <c r="A25" s="3" t="s">
        <v>135</v>
      </c>
    </row>
    <row r="26" spans="1:2">
      <c r="A26" s="4" t="s">
        <v>140</v>
      </c>
      <c r="B26" s="7" t="n">
        <v>1573435</v>
      </c>
    </row>
    <row r="27" spans="1:2">
      <c r="A27" s="4" t="s">
        <v>147</v>
      </c>
    </row>
    <row r="28" spans="1:2">
      <c r="A28" s="3" t="s">
        <v>135</v>
      </c>
    </row>
    <row r="29" spans="1:2">
      <c r="A29" s="4" t="s">
        <v>136</v>
      </c>
      <c r="B29" s="5" t="n">
        <v>6866</v>
      </c>
    </row>
    <row r="30" spans="1:2">
      <c r="A30" s="4" t="s">
        <v>140</v>
      </c>
      <c r="B30" s="7" t="n">
        <v>4038457</v>
      </c>
    </row>
    <row r="31" spans="1:2">
      <c r="A31" s="4" t="s">
        <v>148</v>
      </c>
    </row>
    <row r="32" spans="1:2">
      <c r="A32" s="3" t="s">
        <v>135</v>
      </c>
    </row>
    <row r="33" spans="1:2">
      <c r="A33" s="4" t="s">
        <v>139</v>
      </c>
      <c r="B33" s="5" t="n">
        <v>6866</v>
      </c>
    </row>
    <row r="34" spans="1:2">
      <c r="A34" s="4" t="s">
        <v>144</v>
      </c>
      <c r="B34" s="7" t="n">
        <v>34696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GENERAL</vt:lpstr>
      <vt:lpstr>SUMMARY OF SIGNIFICANT ACCOUNTI</vt:lpstr>
      <vt:lpstr>EVENTS DURING THE REPORTED PERI</vt:lpstr>
      <vt:lpstr>INVENTORIES</vt:lpstr>
      <vt:lpstr>FINANCING (INCOME) EXPENSES, NE</vt:lpstr>
      <vt:lpstr>INCOME (LOSS) PER SHARE</vt:lpstr>
      <vt:lpstr>SUMMARY OF SIGNIFICANT ACCOUN14</vt:lpstr>
      <vt:lpstr>SUMMARY OF SIGNIFICANT ACCOUN15</vt:lpstr>
      <vt:lpstr>INVENTORIES (Tables)</vt:lpstr>
      <vt:lpstr>FINANCING (INCOME) EXPENSES, 17</vt:lpstr>
      <vt:lpstr>INCOME (LOSS) PER SHARE (Tables</vt:lpstr>
      <vt:lpstr>GENERAL (Details)</vt:lpstr>
      <vt:lpstr>SUMMARY OF SIGNIFICANT ACCOUN20</vt:lpstr>
      <vt:lpstr>EVENTS DURING THE REPORTED PE21</vt:lpstr>
      <vt:lpstr>INVENTORIES (Details)</vt:lpstr>
      <vt:lpstr>FINANCING (INCOME) EXPENSES, 23</vt:lpstr>
      <vt:lpstr>INCOME (LOSS) PER SHA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44:33Z</dcterms:created>
  <dcterms:modified xmlns:dcterms="http://purl.org/dc/terms/" xmlns:xsi="http://www.w3.org/2001/XMLSchema-instance" xsi:type="dcterms:W3CDTF">2015-08-14T12:44:33Z</dcterms:modified>
  <dc:title xmlns:dc="http://purl.org/dc/elements/1.1/">Untitled</dc:title>
  <dc:description xmlns:dc="http://purl.org/dc/elements/1.1/"/>
  <dc:subject xmlns:dc="http://purl.org/dc/elements/1.1/"/>
  <cp:keywords/>
  <cp:category/>
</cp:coreProperties>
</file>